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iSHARES" sheetId="2" state="visible" r:id="rId2"/>
    <sheet xmlns:r="http://schemas.openxmlformats.org/officeDocument/2006/relationships" name="Risk_Return Detail Data- iSHARE"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Apr. 30,
		2020</t>
        </is>
      </c>
    </row>
    <row r="5">
      <c r="A5" s="4" t="inlineStr">
        <is>
          <t>Registrant Name</t>
        </is>
      </c>
      <c r="B5" s="4" t="inlineStr">
        <is>
          <t>dei_EntityRegistrantName</t>
        </is>
      </c>
      <c r="C5" s="4" t="inlineStr">
        <is>
          <t>iSHARES TRUST</t>
        </is>
      </c>
    </row>
    <row r="6">
      <c r="A6" s="4" t="inlineStr">
        <is>
          <t>Central Index Key</t>
        </is>
      </c>
      <c r="B6" s="4" t="inlineStr">
        <is>
          <t>dei_EntityCentralIndexKey</t>
        </is>
      </c>
      <c r="C6" s="4" t="inlineStr">
        <is>
          <t>0001100663</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Mar. 22,
		2021</t>
        </is>
      </c>
    </row>
    <row r="9">
      <c r="A9" s="4" t="inlineStr">
        <is>
          <t>Document Effective Date</t>
        </is>
      </c>
      <c r="B9" s="4" t="inlineStr">
        <is>
          <t>dei_DocumentEffectiveDate</t>
        </is>
      </c>
      <c r="C9" s="4" t="inlineStr">
        <is>
          <t>Mar. 22,
		2021</t>
        </is>
      </c>
    </row>
    <row r="10">
      <c r="A10" s="4" t="inlineStr">
        <is>
          <t>Prospectus Date</t>
        </is>
      </c>
      <c r="B10" s="4" t="inlineStr">
        <is>
          <t>rr_ProspectusDate</t>
        </is>
      </c>
      <c r="C10" s="4" t="inlineStr">
        <is>
          <t>Sep. 1,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Sep. 01, 2020</t>
        </is>
      </c>
    </row>
    <row r="2">
      <c r="A2" s="4" t="inlineStr">
        <is>
          <t>IMPORTANT NOTICE REGARDING CHANGE IN INVESTMENT POLICY iShares ® iShares Trust Supplement dated March 22, 2021 (the “Supplement”) to the Summary Prospectus and Prospectus, each dated September 1, 2020 and Statement of Additional Information (the “SAI”), dated September 1, 2020 (as revised February 9, 2021), for iShares Morningstar Large-Cap Growth ETF (JKE), iShares Morningstar Small-Cap Value ETF (JKL), iShares Morningstar Large-Cap Value ETF (JKF), iShares Morningstar Mid-Cap ETF (JKG), iShares Morningstar Small-Cap ETF (JKJ), iShares Morningstar Small-Cap Growth ETF (JKK), iShares Morningstar Large-Cap ETF (JKD), iShares Morningstar Mid-Cap Growth ETF (JKH), and iShares Morningstar Mid-Cap Value ETF (JKI) (collectively, the “Funds” and each a “Fund”) The information in this Supplement updates information in, and should be read in conjunction with, the Summary Prospectus, Prospectus and the SAI for each Fund. As previously announced, the Board of Trustees (the “Board”) has approved the following changes for each Fund: The following changes for each Fund will be effective on March 22, 2021. Current Fund Name and Ticker 1 New Fund Name New Ticker Current Underlying Index New Underlying Index iShares Morningstar iShares ILCG Morningstar ® SM Morningstar ® SM iShares Morningstar N/A ISCV Morningstar ® SM Morningstar ® SM iShares Morningstar iShares ILCV Morningstar ® SM Morningstar ® SM 1 Current Fund Name and Ticker New Fund Name New Ticker Current Underlying Index New Underlying Index iShares Morningstar Mid-Cap N/A IMCB Morningstar ® SM Morningstar ® SM iShares Morningstar Small-Cap N/A ISCB Morningstar ® SM Morningstar ® SM iShares Morningstar Small-Cap Growth N/A ISCG Morningstar ® SM Morningstar ® SM iShares Morningstar iShares ILCB Morningstar ® SM Morningstar ® SM iShares Morningstar N/A IMCG Morningstar ® SM Morningstar ® SM iShares Morningstar Mid-Cap Value N/A IMCV Morningstar ® SM Morningstar ® SM Change in certain of the Funds’ “Investment Objective” The section entitled “Investment Objective” on page S-1 of the Prospectus and Summary Prospectus of the iShares Morningstar Large-Cap Growth ETF shall be deleted in its entirety and replaced with the following: The iShares Morningstar Growth ETF seeks to track the investment results of an index composed of large- and mid-capitalization U.S. equities that exhibit growth characteristics. The section entitled “Investment Objective” on page S-1 of the Prospectus and Summary Prospectus of the iShares Morningstar Large-Cap Value ETF shall be deleted in its entirety and replaced with the following: The iShares Morningstar Value ETF seeks to track the investment results of an index composed of large- and mid-capitalization U.S. equities that exhibit value characteristics. The section entitled “Investment Objective” on page S-1 of the Prospectus and Summary Prospectus of the iShares Morningstar Large-Cap ETF shall be deleted in its entirety and replaced with the following: The iShares Morningstar U.S. Equity ETF seeks to track the investment results of an index composed of large- and mid-capitalization U.S. equities. Change in the Funds’ “Principal Investment Strategies” The first paragraph of the section of the Summary Prospectus and Prospectus entitled “Principal Investment Strategies” for ILCG shall be deleted in its entirety and replaced with the following: The Fund seeks to track the investment results of the Morningstar ® SM ® SM The stocks in the Underlying Index are weighted according to the total value of shares that are publicly owned and available for investment. As of February 16, 2021, a significant portion of the Underlying Index is represented by securities of companies in the consumer cyclical and technology industries or sectors. The components of the Underlying Index are likely to change over time. The first paragraph of the section of the Summary Prospectus and Prospectus entitled “Principal Investment Strategies” for ISCV shall be deleted in its entirety and replaced with the following: The Fund seeks to track the investment results of the Morningstar US Small Cap Broad Value Extended Index SM th th ® SM The first paragraph of the section of the Summary Prospectus and Prospectus entitled “Principal Investment Strategies” for ILCV shall be deleted in its entirety and replaced with the following: The Fund seeks to track the investment results of the Morningstar ® SM ® SM The first paragraph of the section of the Summary Prospectus and Prospectus entitled “Principal Investment Strategies” for IMCB shall be deleted in its entirety and replaced with the following: The Fund seeks to track the investment results of the Morningstar ® SM ® SM The first paragraph of the section of the Summary Prospectus and Prospectus entitled “Principal Investment Strategies” for ISCB shall be deleted in its entirety and replaced with the following: The Fund seeks to track the investment results of the Morningstar ® SM ® SM The first paragraph of the section of the Summary Prospectus and Prospectus entitled “Principal Investment Strategies” for ISCG shall be deleted in its entirety and replaced with the following: The Fund seeks to track the investment results of the Morningstar ® SM ® SM The first paragraph of the section of the Summary Prospectus and Prospectus entitled “Principal Investment Strategies” for ILCB shall be deleted in its entirety and replaced with the following: The Fund seeks to track the investment results of the Morningstar ® SM ® SM The first paragraph of the section of the Summary Prospectus and Prospectus entitled “Principal Investment Strategies” for IMCG shall be deleted in its entirety and replaced with the following: The Fund seeks to track the investment results of the Morningstar ® SM ® SM The first paragraph of the section of the Summary Prospectus and Prospectus entitled “Principal Investment Strategies” for IMCV shall be deleted in its entirety and replaced with the following: The Fund seeks to track the investment results of the Morningstar ® SM ® SM Change in Certain of the Funds’ “Summary of Principal Risks” The following shall be added to the section entitled a “Summary of Principal Risks” of the prospectus and summary prospectus of ISCB. Healthcare Sector Risk . The following shall be added to the section entitled a “Summary of Principal Risks” of the prospectus and summary prospectus of ISCV and ISCG. Industrials Sector Risk The following shall be added to the section entitled “Summary of Principal Risks” of the prospectus and summary prospectus of ILCG, ILCV, and ILCB. Mid-Capitalization Companies Risk. The following shall be added to the section entitled “Summary of Principal Risks” of the prospectus and summary prospectus of ILCG. Non-Diversification Risk. The following shall be added to the section entitled “Summary of Principal Risks” of the prospectus and summary prospectus of ILCV, IMCB, ISCB. Technology Sector Risk . The section entitled “Industrials Sector Risk” shall be deleted in its entirety from the section entitled “Summary of Principal Risks” of the prospectus and summary prospectus of IMCB. If you have any questions, please call 1-800-iShares (1-800-474-2737). iShare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1"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Sep. 1,
		2020</t>
        </is>
      </c>
    </row>
    <row r="4">
      <c r="A4" s="4" t="inlineStr">
        <is>
          <t>Supplement to Prospectus [Text Block]</t>
        </is>
      </c>
      <c r="B4" s="4" t="inlineStr">
        <is>
          <t>rr_SupplementToProspectusTextBlock</t>
        </is>
      </c>
      <c r="C4" s="4" t="inlineStr">
        <is>
          <t>IMPORTANT NOTICE REGARDING CHANGE IN INVESTMENT POLICY iShares ® iShares Trust Supplement dated March 22, 2021 (the “Supplement”) to the Summary Prospectus and Prospectus, each dated September 1, 2020 and Statement of Additional Information (the “SAI”), dated September 1, 2020 (as revised February 9, 2021), for iShares Morningstar Large-Cap Growth ETF (JKE), iShares Morningstar Small-Cap Value ETF (JKL), iShares Morningstar Large-Cap Value ETF (JKF), iShares Morningstar Mid-Cap ETF (JKG), iShares Morningstar Small-Cap ETF (JKJ), iShares Morningstar Small-Cap Growth ETF (JKK), iShares Morningstar Large-Cap ETF (JKD), iShares Morningstar Mid-Cap Growth ETF (JKH), and iShares Morningstar Mid-Cap Value ETF (JKI) (collectively, the “Funds” and each a “Fund”) The information in this Supplement updates information in, and should be read in conjunction with, the Summary Prospectus, Prospectus and the SAI for each Fund. As previously announced, the Board of Trustees (the “Board”) has approved the following changes for each Fund: The following changes for each Fund will be effective on March 22, 2021. Current Fund Name and Ticker 1 New Fund Name New Ticker Current Underlying Index New Underlying Index iShares Morningstar iShares ILCG Morningstar ® SM Morningstar ® SM iShares Morningstar N/A ISCV Morningstar ® SM Morningstar ® SM iShares Morningstar iShares ILCV Morningstar ® SM Morningstar ® SM 1 Current Fund Name and Ticker New Fund Name New Ticker Current Underlying Index New Underlying Index iShares Morningstar Mid-Cap N/A IMCB Morningstar ® SM Morningstar ® SM iShares Morningstar Small-Cap N/A ISCB Morningstar ® SM Morningstar ® SM iShares Morningstar Small-Cap Growth N/A ISCG Morningstar ® SM Morningstar ® SM iShares Morningstar iShares ILCB Morningstar ® SM Morningstar ® SM iShares Morningstar N/A IMCG Morningstar ® SM Morningstar ® SM iShares Morningstar Mid-Cap Value N/A IMCV Morningstar ® SM Morningstar ® SM Change in certain of the Funds’ “Investment Objective” The section entitled “Investment Objective” on page S-1 of the Prospectus and Summary Prospectus of the iShares Morningstar Large-Cap Growth ETF shall be deleted in its entirety and replaced with the following: The iShares Morningstar Growth ETF seeks to track the investment results of an index composed of large- and mid-capitalization U.S. equities that exhibit growth characteristics. The section entitled “Investment Objective” on page S-1 of the Prospectus and Summary Prospectus of the iShares Morningstar Large-Cap Value ETF shall be deleted in its entirety and replaced with the following: The iShares Morningstar Value ETF seeks to track the investment results of an index composed of large- and mid-capitalization U.S. equities that exhibit value characteristics. The section entitled “Investment Objective” on page S-1 of the Prospectus and Summary Prospectus of the iShares Morningstar Large-Cap ETF shall be deleted in its entirety and replaced with the following: The iShares Morningstar U.S. Equity ETF seeks to track the investment results of an index composed of large- and mid-capitalization U.S. equities. Change in the Funds’ “Principal Investment Strategies” The first paragraph of the section of the Summary Prospectus and Prospectus entitled “Principal Investment Strategies” for ILCG shall be deleted in its entirety and replaced with the following: The Fund seeks to track the investment results of the Morningstar ® SM ® SM The stocks in the Underlying Index are weighted according to the total value of shares that are publicly owned and available for investment. As of February 16, 2021, a significant portion of the Underlying Index is represented by securities of companies in the consumer cyclical and technology industries or sectors. The components of the Underlying Index are likely to change over time. The first paragraph of the section of the Summary Prospectus and Prospectus entitled “Principal Investment Strategies” for ISCV shall be deleted in its entirety and replaced with the following: The Fund seeks to track the investment results of the Morningstar US Small Cap Broad Value Extended Index SM th th ® SM The first paragraph of the section of the Summary Prospectus and Prospectus entitled “Principal Investment Strategies” for ILCV shall be deleted in its entirety and replaced with the following: The Fund seeks to track the investment results of the Morningstar ® SM ® SM The first paragraph of the section of the Summary Prospectus and Prospectus entitled “Principal Investment Strategies” for IMCB shall be deleted in its entirety and replaced with the following: The Fund seeks to track the investment results of the Morningstar ® SM ® SM The first paragraph of the section of the Summary Prospectus and Prospectus entitled “Principal Investment Strategies” for ISCB shall be deleted in its entirety and replaced with the following: The Fund seeks to track the investment results of the Morningstar ® SM ® SM The first paragraph of the section of the Summary Prospectus and Prospectus entitled “Principal Investment Strategies” for ISCG shall be deleted in its entirety and replaced with the following: The Fund seeks to track the investment results of the Morningstar ® SM ® SM The first paragraph of the section of the Summary Prospectus and Prospectus entitled “Principal Investment Strategies” for ILCB shall be deleted in its entirety and replaced with the following: The Fund seeks to track the investment results of the Morningstar ® SM ® SM The first paragraph of the section of the Summary Prospectus and Prospectus entitled “Principal Investment Strategies” for IMCG shall be deleted in its entirety and replaced with the following: The Fund seeks to track the investment results of the Morningstar ® SM ® SM The first paragraph of the section of the Summary Prospectus and Prospectus entitled “Principal Investment Strategies” for IMCV shall be deleted in its entirety and replaced with the following: The Fund seeks to track the investment results of the Morningstar ® SM ® SM Change in Certain of the Funds’ “Summary of Principal Risks” The following shall be added to the section entitled a “Summary of Principal Risks” of the prospectus and summary prospectus of ISCB. Healthcare Sector Risk . The following shall be added to the section entitled a “Summary of Principal Risks” of the prospectus and summary prospectus of ISCV and ISCG. Industrials Sector Risk The following shall be added to the section entitled “Summary of Principal Risks” of the prospectus and summary prospectus of ILCG, ILCV, and ILCB. Mid-Capitalization Companies Risk. The following shall be added to the section entitled “Summary of Principal Risks” of the prospectus and summary prospectus of ILCG. Non-Diversification Risk. The following shall be added to the section entitled “Summary of Principal Risks” of the prospectus and summary prospectus of ILCV, IMCB, ISCB. Technology Sector Risk . The section entitled “Industrials Sector Risk” shall be deleted in its entirety from the section entitled “Summary of Principal Risks” of the prospectus and summary prospectus of IMCB. If you have any questions, please call 1-800-iShares (1-800-474-2737). iShares ®</t>
        </is>
      </c>
    </row>
    <row r="5">
      <c r="A5" s="4" t="inlineStr">
        <is>
          <t>iShares Morningstar Large-Cap Growth ETF</t>
        </is>
      </c>
    </row>
    <row r="6">
      <c r="A6" s="3" t="inlineStr">
        <is>
          <t>Risk/Return:</t>
        </is>
      </c>
      <c r="B6" s="4" t="inlineStr">
        <is>
          <t>rr_RiskReturnAbstract</t>
        </is>
      </c>
    </row>
    <row r="7">
      <c r="A7" s="4" t="inlineStr">
        <is>
          <t>Supplement to Prospectus [Text Block]</t>
        </is>
      </c>
      <c r="B7" s="4" t="inlineStr">
        <is>
          <t>rr_SupplementToProspectusTextBlock</t>
        </is>
      </c>
      <c r="C7" s="4" t="inlineStr">
        <is>
          <t>IMPORTANT NOTICE REGARDING CHANGE IN INVESTMENT POLICY iShares ® iShares Trust Supplement dated March 22, 2021 (the “Supplement”) to the Summary Prospectus and Prospectus, each dated September 1, 2020 and Statement of Additional Information (the “SAI”), dated September 1, 2020 (as revised February 9, 2021), for iShares Morningstar Large-Cap Growth ETF (JKE), iShares Morningstar Small-Cap Value ETF (JKL), iShares Morningstar Large-Cap Value ETF (JKF), iShares Morningstar Mid-Cap ETF (JKG), iShares Morningstar Small-Cap ETF (JKJ), iShares Morningstar Small-Cap Growth ETF (JKK), iShares Morningstar Large-Cap ETF (JKD), iShares Morningstar Mid-Cap Growth ETF (JKH), and iShares Morningstar Mid-Cap Value ETF (JKI) (collectively, the “Funds” and each a “Fund”) The information in this Supplement updates information in, and should be read in conjunction with, the Summary Prospectus, Prospectus and the SAI for each Fund. As previously announced, the Board of Trustees (the “Board”) has approved the following changes for each Fund: The following changes for each Fund will be effective on March 22, 2021. Current Fund Name and Ticker 1 New Fund Name New Ticker Current Underlying Index New Underlying Index iShares Morningstar iShares ILCG Morningstar ® SM Morningstar ® SM 1 Change in certain of the Funds’ “Investment Objective” The section entitled “Investment Objective” on page S-1 of the Prospectus and Summary Prospectus of the iShares Morningstar Large-Cap Growth ETF shall be deleted in its entirety and replaced with the following: The iShares Morningstar Growth ETF seeks to track the investment results of an index composed of large- and mid-capitalization U.S. equities that exhibit growth characteristics. Change in the Funds’ “Principal Investment Strategies” The first paragraph of the section of the Summary Prospectus and Prospectus entitled “Principal Investment Strategies” for ILCG shall be deleted in its entirety and replaced with the following: The Fund seeks to track the investment results of the Morningstar ® SM ® SM The stocks in the Underlying Index are weighted according to the total value of shares that are publicly owned and available for investment. As of February 16, 2021, a significant portion of the Underlying Index is represented by securities of companies in the consumer cyclical and technology industries or sectors. The components of the Underlying Index are likely to change over time. Change in Certain of the Funds’ “Summary of Principal Risks” The following shall be added to the section entitled “Summary of Principal Risks” of the prospectus and summary prospectus of ILCG, ILCV, and ILCB. Mid-Capitalization Companies Risk. The following shall be added to the section entitled “Summary of Principal Risks” of the prospectus and summary prospectus of ILCG. Non-Diversification Risk. If you have any questions, please call 1-800-iShares (1-800-474-2737). iShares ®</t>
        </is>
      </c>
    </row>
    <row r="8">
      <c r="A8" s="4" t="inlineStr">
        <is>
          <t>iShares Morningstar Small-Cap Value ETF</t>
        </is>
      </c>
    </row>
    <row r="9">
      <c r="A9" s="3" t="inlineStr">
        <is>
          <t>Risk/Return:</t>
        </is>
      </c>
      <c r="B9" s="4" t="inlineStr">
        <is>
          <t>rr_RiskReturnAbstract</t>
        </is>
      </c>
    </row>
    <row r="10">
      <c r="A10" s="4" t="inlineStr">
        <is>
          <t>Supplement to Prospectus [Text Block]</t>
        </is>
      </c>
      <c r="B10" s="4" t="inlineStr">
        <is>
          <t>rr_SupplementToProspectusTextBlock</t>
        </is>
      </c>
      <c r="C10" s="4" t="inlineStr">
        <is>
          <t>IMPORTANT NOTICE REGARDING CHANGE IN INVESTMENT POLICY iShares ® iShares Trust Supplement dated March 22, 2021 (the “Supplement”) to the Summary Prospectus and Prospectus, each dated September 1, 2020 and Statement of Additional Information (the “SAI”), dated September 1, 2020 (as revised February 9, 2021), for iShares Morningstar Large-Cap Growth ETF (JKE), iShares Morningstar Small-Cap Value ETF (JKL), iShares Morningstar Large-Cap Value ETF (JKF), iShares Morningstar Mid-Cap ETF (JKG), iShares Morningstar Small-Cap ETF (JKJ), iShares Morningstar Small-Cap Growth ETF (JKK), iShares Morningstar Large-Cap ETF (JKD), iShares Morningstar Mid-Cap Growth ETF (JKH), and iShares Morningstar Mid-Cap Value ETF (JKI) (collectively, the “Funds” and each a “Fund”) The information in this Supplement updates information in, and should be read in conjunction with, the Summary Prospectus, Prospectus and the SAI for each Fund. As previously announced, the Board of Trustees (the “Board”) has approved the following changes for each Fund: The following changes for each Fund will be effective on March 22, 2021. Current Fund Name and Ticker 1 New Fund Name New Ticker Current Underlying Index New Underlying Index iShares Morningstar N/A ISCV Morningstar ® SM Morningstar ® SM 1 Change in the Funds’ “Principal Investment Strategies” The first paragraph of the section of the Summary Prospectus and Prospectus entitled “Principal Investment Strategies” for ISCV shall be deleted in its entirety and replaced with the following: The Fund seeks to track the investment results of the Morningstar US Small Cap Broad Value Extended Index SM th th ® SM Change in Certain of the Funds’ “Summary of Principal Risks” The following shall be added to the section entitled a “Summary of Principal Risks” of the prospectus and summary prospectus of ISCV and ISCG. Industrials Sector Risk If you have any questions, please call 1-800-iShares (1-800-474-2737). iShares ®</t>
        </is>
      </c>
    </row>
    <row r="11">
      <c r="A11" s="4" t="inlineStr">
        <is>
          <t>iShares Morningstar Large-Cap Value ETF</t>
        </is>
      </c>
    </row>
    <row r="12">
      <c r="A12" s="3" t="inlineStr">
        <is>
          <t>Risk/Return:</t>
        </is>
      </c>
      <c r="B12" s="4" t="inlineStr">
        <is>
          <t>rr_RiskReturnAbstract</t>
        </is>
      </c>
    </row>
    <row r="13">
      <c r="A13" s="4" t="inlineStr">
        <is>
          <t>Supplement to Prospectus [Text Block]</t>
        </is>
      </c>
      <c r="B13" s="4" t="inlineStr">
        <is>
          <t>rr_SupplementToProspectusTextBlock</t>
        </is>
      </c>
      <c r="C13" s="4" t="inlineStr">
        <is>
          <t>IMPORTANT NOTICE REGARDING CHANGE IN INVESTMENT POLICY iShares ® iShares Trust Supplement dated March 22, 2021 (the “Supplement”) to the Summary Prospectus and Prospectus, each dated September 1, 2020 and Statement of Additional Information (the “SAI”), dated September 1, 2020 (as revised February 9, 2021), for iShares Morningstar Large-Cap Growth ETF (JKE), iShares Morningstar Small-Cap Value ETF (JKL), iShares Morningstar Large-Cap Value ETF (JKF), iShares Morningstar Mid-Cap ETF (JKG), iShares Morningstar Small-Cap ETF (JKJ), iShares Morningstar Small-Cap Growth ETF (JKK), iShares Morningstar Large-Cap ETF (JKD), iShares Morningstar Mid-Cap Growth ETF (JKH), and iShares Morningstar Mid-Cap Value ETF (JKI) (collectively, the “Funds” and each a “Fund”) The information in this Supplement updates information in, and should be read in conjunction with, the Summary Prospectus, Prospectus and the SAI for each Fund. As previously announced, the Board of Trustees (the “Board”) has approved the following changes for each Fund: The following changes for each Fund will be effective on March 22, 2021. Current Fund Name and Ticker 1 New Fund Name New Ticker Current Underlying Index New Underlying Index iShares Morningstar iShares ILCV Morningstar ® SM Morningstar ® SM 1 Change in certain of the Funds’ “Investment Objective” The section entitled “Investment Objective” on page S-1 of the Prospectus and Summary Prospectus of the iShares Morningstar Large-Cap Value ETF shall be deleted in its entirety and replaced with the following: The iShares Morningstar Value ETF seeks to track the investment results of an index composed of large- and mid-capitalization U.S. equities that exhibit value characteristics. Change in the Funds’ “Principal Investment Strategies” The first paragraph of the section of the Summary Prospectus and Prospectus entitled “Principal Investment Strategies” for ILCV shall be deleted in its entirety and replaced with the following: The Fund seeks to track the investment results of the Morningstar ® SM ® SM Change in Certain of the Funds’ “Summary of Principal Risks” The following shall be added to the section entitled “Summary of Principal Risks” of the prospectus and summary prospectus of ILCG, ILCV, and ILCB. Mid-Capitalization Companies Risk. The following shall be added to the section entitled “Summary of Principal Risks” of the prospectus and summary prospectus of ILCV, IMCB, ISCB. Technology Sector Risk . If you have any questions, please call 1-800-iShares (1-800-474-2737). iShares ®</t>
        </is>
      </c>
    </row>
    <row r="14">
      <c r="A14" s="4" t="inlineStr">
        <is>
          <t>iShares Morningstar Mid-Cap ETF</t>
        </is>
      </c>
    </row>
    <row r="15">
      <c r="A15" s="3" t="inlineStr">
        <is>
          <t>Risk/Return:</t>
        </is>
      </c>
      <c r="B15" s="4" t="inlineStr">
        <is>
          <t>rr_RiskReturnAbstract</t>
        </is>
      </c>
    </row>
    <row r="16">
      <c r="A16" s="4" t="inlineStr">
        <is>
          <t>Supplement to Prospectus [Text Block]</t>
        </is>
      </c>
      <c r="B16" s="4" t="inlineStr">
        <is>
          <t>rr_SupplementToProspectusTextBlock</t>
        </is>
      </c>
      <c r="C16" s="4" t="inlineStr">
        <is>
          <t>IMPORTANT NOTICE REGARDING CHANGE IN INVESTMENT POLICY iShares ® iShares Trust Supplement dated March 22, 2021 (the “Supplement”) to the Summary Prospectus and Prospectus, each dated September 1, 2020 and Statement of Additional Information (the “SAI”), dated September 1, 2020 (as revised February 9, 2021), for iShares Morningstar Large-Cap Growth ETF (JKE), iShares Morningstar Small-Cap Value ETF (JKL), iShares Morningstar Large-Cap Value ETF (JKF), iShares Morningstar Mid-Cap ETF (JKG), iShares Morningstar Small-Cap ETF (JKJ), iShares Morningstar Small-Cap Growth ETF (JKK), iShares Morningstar Large-Cap ETF (JKD), iShares Morningstar Mid-Cap Growth ETF (JKH), and iShares Morningstar Mid-Cap Value ETF (JKI) (collectively, the “Funds” and each a “Fund”) The information in this Supplement updates information in, and should be read in conjunction with, the Summary Prospectus, Prospectus and the SAI for each Fund. As previously announced, the Board of Trustees (the “Board”) has approved the following changes for each Fund: The following changes for each Fund will be effective on March 22, 2021. Current Fund Name and Ticker New Fund Name New Ticker Current Underlying Index New Underlying Index iShares Morningstar Mid-Cap N/A IMCB Morningstar ® SM Morningstar ® SM Change in the Funds’ “Principal Investment Strategies” The first paragraph of the section of the Summary Prospectus and Prospectus entitled “Principal Investment Strategies” for IMCB shall be deleted in its entirety and replaced with the following: The Fund seeks to track the investment results of the Morningstar ® SM ® SM Change in Certain of the Funds’ “Summary of Principal Risks” The following shall be added to the section entitled “Summary of Principal Risks” of the prospectus and summary prospectus of ILCV, IMCB, ISCB. Technology Sector Risk . The section entitled “Industrials Sector Risk” shall be deleted in its entirety from the section entitled “Summary of Principal Risks” of the prospectus and summary prospectus of IMCB. If you have any questions, please call 1-800-iShares (1-800-474-2737). iShares ®</t>
        </is>
      </c>
    </row>
    <row r="17">
      <c r="A17" s="4" t="inlineStr">
        <is>
          <t>iShares Morningstar Small-Cap ETF</t>
        </is>
      </c>
    </row>
    <row r="18">
      <c r="A18" s="3" t="inlineStr">
        <is>
          <t>Risk/Return:</t>
        </is>
      </c>
      <c r="B18" s="4" t="inlineStr">
        <is>
          <t>rr_RiskReturnAbstract</t>
        </is>
      </c>
    </row>
    <row r="19">
      <c r="A19" s="4" t="inlineStr">
        <is>
          <t>Supplement to Prospectus [Text Block]</t>
        </is>
      </c>
      <c r="B19" s="4" t="inlineStr">
        <is>
          <t>rr_SupplementToProspectusTextBlock</t>
        </is>
      </c>
      <c r="C19" s="4" t="inlineStr">
        <is>
          <t>IMPORTANT NOTICE REGARDING CHANGE IN INVESTMENT POLICY iShares ® iShares Trust Supplement dated March 22, 2021 (the “Supplement”) to the Summary Prospectus and Prospectus, each dated September 1, 2020 and Statement of Additional Information (the “SAI”), dated September 1, 2020 (as revised February 9, 2021), for iShares Morningstar Large-Cap Growth ETF (JKE), iShares Morningstar Small-Cap Value ETF (JKL), iShares Morningstar Large-Cap Value ETF (JKF), iShares Morningstar Mid-Cap ETF (JKG), iShares Morningstar Small-Cap ETF (JKJ), iShares Morningstar Small-Cap Growth ETF (JKK), iShares Morningstar Large-Cap ETF (JKD), iShares Morningstar Mid-Cap Growth ETF (JKH), and iShares Morningstar Mid-Cap Value ETF (JKI) (collectively, the “Funds” and each a “Fund”) The information in this Supplement updates information in, and should be read in conjunction with, the Summary Prospectus, Prospectus and the SAI for each Fund. As previously announced, the Board of Trustees (the “Board”) has approved the following changes for each Fund: The following changes for each Fund will be effective on March 22, 2021. Current Fund Name and Ticker New Fund Name New Ticker Current Underlying Index New Underlying Index iShares Morningstar Small-Cap N/A ISCB Morningstar ® SM Morningstar ® SM Change in the Funds’ “Principal Investment Strategies” The first paragraph of the section of the Summary Prospectus and Prospectus entitled “Principal Investment Strategies” for ISCB shall be deleted in its entirety and replaced with the following: The Fund seeks to track the investment results of the Morningstar ® SM ® SM Change in Certain of the Funds’ “Summary of Principal Risks” The following shall be added to the section entitled a “Summary of Principal Risks” of the prospectus and summary prospectus of ISCB. Healthcare Sector Risk . The following shall be added to the section entitled “Summary of Principal Risks” of the prospectus and summary prospectus of ILCV, IMCB, ISCB. Technology Sector Risk . If you have any questions, please call 1-800-iShares (1-800-474-2737). iShares ®</t>
        </is>
      </c>
    </row>
    <row r="20">
      <c r="A20" s="4" t="inlineStr">
        <is>
          <t>iShares Morningstar Small-Cap Growth ETF</t>
        </is>
      </c>
    </row>
    <row r="21">
      <c r="A21" s="3" t="inlineStr">
        <is>
          <t>Risk/Return:</t>
        </is>
      </c>
      <c r="B21" s="4" t="inlineStr">
        <is>
          <t>rr_RiskReturnAbstract</t>
        </is>
      </c>
    </row>
    <row r="22">
      <c r="A22" s="4" t="inlineStr">
        <is>
          <t>Supplement to Prospectus [Text Block]</t>
        </is>
      </c>
      <c r="B22" s="4" t="inlineStr">
        <is>
          <t>rr_SupplementToProspectusTextBlock</t>
        </is>
      </c>
      <c r="C22" s="4" t="inlineStr">
        <is>
          <t>IMPORTANT NOTICE REGARDING CHANGE IN INVESTMENT POLICY iShares ® iShares Trust Supplement dated March 22, 2021 (the “Supplement”) to the Summary Prospectus and Prospectus, each dated September 1, 2020 and Statement of Additional Information (the “SAI”), dated September 1, 2020 (as revised February 9, 2021), for iShares Morningstar Large-Cap Growth ETF (JKE), iShares Morningstar Small-Cap Value ETF (JKL), iShares Morningstar Large-Cap Value ETF (JKF), iShares Morningstar Mid-Cap ETF (JKG), iShares Morningstar Small-Cap ETF (JKJ), iShares Morningstar Small-Cap Growth ETF (JKK), iShares Morningstar Large-Cap ETF (JKD), iShares Morningstar Mid-Cap Growth ETF (JKH), and iShares Morningstar Mid-Cap Value ETF (JKI) (collectively, the “Funds” and each a “Fund”) The information in this Supplement updates information in, and should be read in conjunction with, the Summary Prospectus, Prospectus and the SAI for each Fund. As previously announced, the Board of Trustees (the “Board”) has approved the following changes for each Fund: The following changes for each Fund will be effective on March 22, 2021. Current Fund Name and Ticker New Fund Name New Ticker Current Underlying Index New Underlying Index iShares Morningstar Small-Cap Growth N/A ISCG Morningstar ® SM Morningstar ® SM Change in the Funds’ “Principal Investment Strategies” The first paragraph of the section of the Summary Prospectus and Prospectus entitled “Principal Investment Strategies” for ISCG shall be deleted in its entirety and replaced with the following: The Fund seeks to track the investment results of the Morningstar ® SM ® SM Change in Certain of the Funds’ “Summary of Principal Risks” The following shall be added to the section entitled a “Summary of Principal Risks” of the prospectus and summary prospectus of ISCV and ISCG. Industrials Sector Risk If you have any questions, please call 1-800-iShares (1-800-474-2737). iShares ®</t>
        </is>
      </c>
    </row>
    <row r="23">
      <c r="A23" s="4" t="inlineStr">
        <is>
          <t>iShares Morningstar Large-Cap ETF</t>
        </is>
      </c>
    </row>
    <row r="24">
      <c r="A24" s="3" t="inlineStr">
        <is>
          <t>Risk/Return:</t>
        </is>
      </c>
      <c r="B24" s="4" t="inlineStr">
        <is>
          <t>rr_RiskReturnAbstract</t>
        </is>
      </c>
    </row>
    <row r="25">
      <c r="A25" s="4" t="inlineStr">
        <is>
          <t>Supplement to Prospectus [Text Block]</t>
        </is>
      </c>
      <c r="B25" s="4" t="inlineStr">
        <is>
          <t>rr_SupplementToProspectusTextBlock</t>
        </is>
      </c>
      <c r="C25" s="4" t="inlineStr">
        <is>
          <t>IMPORTANT NOTICE REGARDING CHANGE IN INVESTMENT POLICY iShares ® iShares Trust Supplement dated March 22, 2021 (the “Supplement”) to the Summary Prospectus and Prospectus, each dated September 1, 2020 and Statement of Additional Information (the “SAI”), dated September 1, 2020 (as revised February 9, 2021), for iShares Morningstar Large-Cap Growth ETF (JKE), iShares Morningstar Small-Cap Value ETF (JKL), iShares Morningstar Large-Cap Value ETF (JKF), iShares Morningstar Mid-Cap ETF (JKG), iShares Morningstar Small-Cap ETF (JKJ), iShares Morningstar Small-Cap Growth ETF (JKK), iShares Morningstar Large-Cap ETF (JKD), iShares Morningstar Mid-Cap Growth ETF (JKH), and iShares Morningstar Mid-Cap Value ETF (JKI) (collectively, the “Funds” and each a “Fund”) The information in this Supplement updates information in, and should be read in conjunction with, the Summary Prospectus, Prospectus and the SAI for each Fund. As previously announced, the Board of Trustees (the “Board”) has approved the following changes for each Fund: The following changes for each Fund will be effective on March 22, 2021. Current Fund Name and Ticker New Fund Name New Ticker Current Underlying Index New Underlying Index iShares Morningstar iShares ILCB Morningstar ® SM Morningstar ® SM Change in certain of the Funds’ “Investment Objective” The section entitled “Investment Objective” on page S-1 of the Prospectus and Summary Prospectus of the iShares Morningstar Large-Cap ETF shall be deleted in its entirety and replaced with the following: The iShares Morningstar U.S. Equity ETF seeks to track the investment results of an index composed of large- and mid-capitalization U.S. equities. Change in the Funds’ “Principal Investment Strategies” The first paragraph of the section of the Summary Prospectus and Prospectus entitled “Principal Investment Strategies” for ILCB shall be deleted in its entirety and replaced with the following: The Fund seeks to track the investment results of the Morningstar ® SM ® SM Change in Certain of the Funds’ “Summary of Principal Risks” The following shall be added to the section entitled “Summary of Principal Risks” of the prospectus and summary prospectus of ILCG, ILCV, and ILCB. Mid-Capitalization Companies Risk. If you have any questions, please call 1-800-iShares (1-800-474-2737). iShares ®</t>
        </is>
      </c>
    </row>
    <row r="26">
      <c r="A26" s="4" t="inlineStr">
        <is>
          <t>iShares Morningstar Mid-Cap Growth ETF</t>
        </is>
      </c>
    </row>
    <row r="27">
      <c r="A27" s="3" t="inlineStr">
        <is>
          <t>Risk/Return:</t>
        </is>
      </c>
      <c r="B27" s="4" t="inlineStr">
        <is>
          <t>rr_RiskReturnAbstract</t>
        </is>
      </c>
    </row>
    <row r="28">
      <c r="A28" s="4" t="inlineStr">
        <is>
          <t>Supplement to Prospectus [Text Block]</t>
        </is>
      </c>
      <c r="B28" s="4" t="inlineStr">
        <is>
          <t>rr_SupplementToProspectusTextBlock</t>
        </is>
      </c>
      <c r="C28" s="4" t="inlineStr">
        <is>
          <t>IMPORTANT NOTICE REGARDING CHANGE IN INVESTMENT POLICY iShares ® iShares Trust Supplement dated March 22, 2021 (the “Supplement”) to the Summary Prospectus and Prospectus, each dated September 1, 2020 and Statement of Additional Information (the “SAI”), dated September 1, 2020 (as revised February 9, 2021), for iShares Morningstar Large-Cap Growth ETF (JKE), iShares Morningstar Small-Cap Value ETF (JKL), iShares Morningstar Large-Cap Value ETF (JKF), iShares Morningstar Mid-Cap ETF (JKG), iShares Morningstar Small-Cap ETF (JKJ), iShares Morningstar Small-Cap Growth ETF (JKK), iShares Morningstar Large-Cap ETF (JKD), iShares Morningstar Mid-Cap Growth ETF (JKH), and iShares Morningstar Mid-Cap Value ETF (JKI) (collectively, the “Funds” and each a “Fund”) The information in this Supplement updates information in, and should be read in conjunction with, the Summary Prospectus, Prospectus and the SAI for each Fund. As previously announced, the Board of Trustees (the “Board”) has approved the following changes for each Fund: The following changes for each Fund will be effective on March 22, 2021. Current Fund Name and Ticker New Fund Name New Ticker Current Underlying Index New Underlying Index iShares Morningstar N/A IMCG Morningstar ® SM Morningstar ® SM Change in the Funds’ “Principal Investment Strategies” The first paragraph of the section of the Summary Prospectus and Prospectus entitled “Principal Investment Strategies” for IMCG shall be deleted in its entirety and replaced with the following: The Fund seeks to track the investment results of the Morningstar ® SM ® SM If you have any questions, please call 1-800-iShares (1-800-474-2737). iShares ®</t>
        </is>
      </c>
    </row>
    <row r="29">
      <c r="A29" s="4" t="inlineStr">
        <is>
          <t>iShares Morningstar Mid-Cap Value ETF</t>
        </is>
      </c>
    </row>
    <row r="30">
      <c r="A30" s="3" t="inlineStr">
        <is>
          <t>Risk/Return:</t>
        </is>
      </c>
      <c r="B30" s="4" t="inlineStr">
        <is>
          <t>rr_RiskReturnAbstract</t>
        </is>
      </c>
    </row>
    <row r="31">
      <c r="A31" s="4" t="inlineStr">
        <is>
          <t>Supplement to Prospectus [Text Block]</t>
        </is>
      </c>
      <c r="B31" s="4" t="inlineStr">
        <is>
          <t>rr_SupplementToProspectusTextBlock</t>
        </is>
      </c>
      <c r="C31" s="4" t="inlineStr">
        <is>
          <t>IMPORTANT NOTICE REGARDING CHANGE IN INVESTMENT POLICY iShares ® iShares Trust Supplement dated March 22, 2021 (the “Supplement”) to the Summary Prospectus and Prospectus, each dated September 1, 2020 and Statement of Additional Information (the “SAI”), dated September 1, 2020 (as revised February 9, 2021), for iShares Morningstar Large-Cap Growth ETF (JKE), iShares Morningstar Small-Cap Value ETF (JKL), iShares Morningstar Large-Cap Value ETF (JKF), iShares Morningstar Mid-Cap ETF (JKG), iShares Morningstar Small-Cap ETF (JKJ), iShares Morningstar Small-Cap Growth ETF (JKK), iShares Morningstar Large-Cap ETF (JKD), iShares Morningstar Mid-Cap Growth ETF (JKH), and iShares Morningstar Mid-Cap Value ETF (JKI) (collectively, the “Funds” and each a “Fund”) The information in this Supplement updates information in, and should be read in conjunction with, the Summary Prospectus, Prospectus and the SAI for each Fund. As previously announced, the Board of Trustees (the “Board”) has approved the following changes for each Fund: The following changes for each Fund will be effective on March 22, 2021. Current Fund Name and Ticker New Fund Name New Ticker Current Underlying Index New Underlying Index iShares Morningstar Mid-Cap Value N/A IMCV Morningstar ® SM Morningstar ® SM Change in the Funds’ “Principal Investment Strategies” The first paragraph of the section of the Summary Prospectus and Prospectus entitled “Principal Investment Strategies” for IMCV shall be deleted in its entirety and replaced with the following: The Fund seeks to track the investment results of the Morningstar ® SM ® SM If you have any questions, please call 1-800-iShares (1-800-474-2737). iShares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5"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Sep. 1,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05T18:17:10Z</dcterms:created>
  <dcterms:modified xmlns:dcterms="http://purl.org/dc/terms/" xmlns:xsi="http://www.w3.org/2001/XMLSchema-instance" xsi:type="dcterms:W3CDTF">2021-04-05T18:17:10Z</dcterms:modified>
</cp:coreProperties>
</file>